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Cur" sheetId="2" r:id="rId2"/>
    <s:sheet name="Consolidated Balance Sheet (Cu3" sheetId="3" r:id="rId3"/>
    <s:sheet name="Consolidated Statement of Opera" sheetId="4" r:id="rId4"/>
    <s:sheet name="Consolidated Statement of Cash " sheetId="5" r:id="rId5"/>
    <s:sheet name="Note 1 - General" sheetId="6" r:id="rId6"/>
    <s:sheet name="Note 2 - Controlled Company" sheetId="7" r:id="rId7"/>
    <s:sheet name="Note 3 - Interim Financial Stat" sheetId="8" r:id="rId8"/>
    <s:sheet name="Note 4 - Stock Based Compensati" sheetId="9" r:id="rId9"/>
    <s:sheet name="Note 5 - Net Income_(Loss) Per " sheetId="10" r:id="rId10"/>
    <s:sheet name="Note 6 - Concentration of Credi" sheetId="11" r:id="rId11"/>
    <s:sheet name="Note 7 - Contractual Obligation" sheetId="12" r:id="rId12"/>
    <s:sheet name="Note 8 - Provision for Income T" sheetId="13" r:id="rId13"/>
    <s:sheet name="Note 9 - Transactions With Rela" sheetId="14" r:id="rId14"/>
    <s:sheet name="Note 10 - Legal Proceedings" sheetId="15" r:id="rId15"/>
    <s:sheet name="Note 11 - Dividend Paid" sheetId="16" r:id="rId16"/>
    <s:sheet name="Note 5 - Net Income_(Loss) Pe17" sheetId="17" r:id="rId17"/>
    <s:sheet name="Note 7 - Contractual Obligati18" sheetId="18" r:id="rId18"/>
    <s:sheet name="Note 3 - Interim Financial St19" sheetId="19" r:id="rId19"/>
    <s:sheet name="Note 4 - Stock Based Compensa20" sheetId="20" r:id="rId20"/>
    <s:sheet name="Note 5 - Net (Loss)_Income Per " sheetId="21" r:id="rId21"/>
    <s:sheet name="Note 6 - Concentration of Cre22" sheetId="22" r:id="rId22"/>
    <s:sheet name="Note 7 - Contractual Obligati23" sheetId="23" r:id="rId23"/>
    <s:sheet name="Note 9 - Transactions With Re24" sheetId="24" r:id="rId24"/>
    <s:sheet name="Note 11 - Dividend Paid (Detail" sheetId="25" r:id="rId25"/>
  </s:sheets>
  <s:definedNames/>
  <s:calcPr calcId="124519" calcMode="auto" fullCalcOnLoad="1"/>
</s:workbook>
</file>

<file path=xl/sharedStrings.xml><?xml version="1.0" encoding="utf-8"?>
<sst xmlns="http://schemas.openxmlformats.org/spreadsheetml/2006/main" uniqueCount="186">
  <si>
    <t>Document And Entity Information - shares</t>
  </si>
  <si>
    <t>6 Months Ended</t>
  </si>
  <si>
    <t>Jun. 30, 2015</t>
  </si>
  <si>
    <t>Jul. 31, 2015</t>
  </si>
  <si>
    <t>Entity Registrant Name</t>
  </si>
  <si>
    <t>Helios &amp; Matheson Analytics Inc.</t>
  </si>
  <si>
    <t>Entity Central Index Key</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false</t>
  </si>
  <si>
    <t>Consolidated Balance Sheet (Current Period Unaudited) - USD ($)</t>
  </si>
  <si>
    <t>Dec. 31, 2014</t>
  </si>
  <si>
    <t>Current Assets:</t>
  </si>
  <si>
    <t>Cash and cash equivalents</t>
  </si>
  <si>
    <t>Accounts receivable- less allowance for doubtful accounts of $31,070 at June 30, 2015, and $37,711 at December 31, 2014</t>
  </si>
  <si>
    <t>Unbilled receivables</t>
  </si>
  <si>
    <t>Prepaid expenses and other current assets</t>
  </si>
  <si>
    <t>Total current assets</t>
  </si>
  <si>
    <t>Commitments and contingencies</t>
  </si>
  <si>
    <t>Property and equipment, net</t>
  </si>
  <si>
    <t>Security Deposit</t>
  </si>
  <si>
    <t>Deposits and other assets</t>
  </si>
  <si>
    <t>Total assets</t>
  </si>
  <si>
    <t>Current Liabilities:</t>
  </si>
  <si>
    <t>Accounts payable and accrued expenses</t>
  </si>
  <si>
    <t>Total current liabilities</t>
  </si>
  <si>
    <t>Shareholders' equity:</t>
  </si>
  <si>
    <t>Preferred stock, $.01 par value; 2,000,000 shares authorized; no shares issued and outstanding as of June 30, 2015, and December 31, 2014</t>
  </si>
  <si>
    <t>Common stock, $.01 par value; 30,000,000 shares authorized; 2,330,438 issued and outstanding as of June 30, 2015 and December 31, 2014</t>
  </si>
  <si>
    <t>Paid-in capital</t>
  </si>
  <si>
    <t>Accumulated other comprehensive loss - foreign currency translation</t>
  </si>
  <si>
    <t>Accumulated deficit</t>
  </si>
  <si>
    <t>Total shareholders' equity</t>
  </si>
  <si>
    <t>Total liabilities and shareholders' equity</t>
  </si>
  <si>
    <t>Consolidated Balance Sheet (Current Period Unaudited) (Parentheticals) - USD ($)</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issued (in shares)</t>
  </si>
  <si>
    <t>Common stock, outstanding (in shares)</t>
  </si>
  <si>
    <t>Consolidated Statement of Operations and Comprehensive Income/(Loss) (Unaudited) - Scenario, Unspecified [Domain] - USD ($)</t>
  </si>
  <si>
    <t>3 Months Ended</t>
  </si>
  <si>
    <t>Jun. 30, 2014</t>
  </si>
  <si>
    <t>Revenues</t>
  </si>
  <si>
    <t>Cost of revenues</t>
  </si>
  <si>
    <t>Gross profit</t>
  </si>
  <si>
    <t>Operating expenses:</t>
  </si>
  <si>
    <t>Selling, general &amp; administrative</t>
  </si>
  <si>
    <t>Depreciation &amp; amortization</t>
  </si>
  <si>
    <t>Income/(loss) from operations</t>
  </si>
  <si>
    <t>Other income:</t>
  </si>
  <si>
    <t>Interest income-net</t>
  </si>
  <si>
    <t>Income/(loss) before income taxes</t>
  </si>
  <si>
    <t>Provision for income taxes</t>
  </si>
  <si>
    <t>Net income/(loss)</t>
  </si>
  <si>
    <t>Other comprehensive loss - foreign currency adjustment</t>
  </si>
  <si>
    <t>Comprehensive income/(loss)</t>
  </si>
  <si>
    <t>Net income/(loss)/income per share</t>
  </si>
  <si>
    <t>Basic &amp; Diluted (in dollars per share)</t>
  </si>
  <si>
    <t>Dividend Per share (in dollars per share)</t>
  </si>
  <si>
    <t>Consolidated Statement of Cash Flows (Unaudited) - Scenario, Unspecified [Domain] - USD ($)</t>
  </si>
  <si>
    <t>Cash flows from operating activities:</t>
  </si>
  <si>
    <t>Adjustments to reconcile net income/(loss) to net cash provided by (used in) operating activities:</t>
  </si>
  <si>
    <t>Depreciation and amortization</t>
  </si>
  <si>
    <t>Provision for doubtful accounts</t>
  </si>
  <si>
    <t>Gain on sale of fixed assets</t>
  </si>
  <si>
    <t>Changes in operating assets and liabilities:</t>
  </si>
  <si>
    <t>Accounts receivable</t>
  </si>
  <si>
    <t>Prepaid expenses and other assets</t>
  </si>
  <si>
    <t>Net cash (used in)/provided by operating activities</t>
  </si>
  <si>
    <t>Cash flows provided by/(used in) from investing activities:</t>
  </si>
  <si>
    <t>Sales of Property and Equipment (net of purchases)</t>
  </si>
  <si>
    <t>Net cash flows used in investing activities</t>
  </si>
  <si>
    <t>Cash flows from financing activities:</t>
  </si>
  <si>
    <t>Dividend Paid</t>
  </si>
  <si>
    <t>Net cash flows used in financing activities</t>
  </si>
  <si>
    <t>Effect of foreign currency exchange rate changes on cash and cash equivalents</t>
  </si>
  <si>
    <t>Net (decrease)/increase in cash and cash equivalents</t>
  </si>
  <si>
    <t>Cash and cash equivalents at beginning of period</t>
  </si>
  <si>
    <t>Cash and cash equivalents at end of period</t>
  </si>
  <si>
    <t>Supplemental disclosure of cash flow information:</t>
  </si>
  <si>
    <t>Cash paid during the period for income taxes - net of refunds</t>
  </si>
  <si>
    <t>Note 1 - General</t>
  </si>
  <si>
    <t>Notes to Financial Statements</t>
  </si>
  <si>
    <t>Basis of Accounting [Text Block]</t>
  </si>
  <si>
    <t xml:space="preserve">1) GENERAL: These financial statements should be read in conjunction with the financial statements contained in Helios and Matheson Analytics Inc.’s (“Helios and Matheson” or the “Company”) Form 10-K for the year ended December 31, 2014 filed with the Securities and Exchange Commission (“SEC”) and the accompanying financial statements and related notes thereto. The accounting policies used in preparing these financial statements are the same as those described in the Company's Form 10-K for the year ended December 31, 2014. </t>
  </si>
  <si>
    <t>Note 2 - Controlled Company</t>
  </si>
  <si>
    <t>Organization, Consolidation, Basis of Presentation, Business Description and Accounting Policies [Text Block]</t>
  </si>
  <si>
    <t xml:space="preserve">2) CONTROLLED COMPANY: The Board of Directors has determined that Helios and Matheson meets the definition of a “Controlled Company” as defined by Rule 5615(c) of the NASDAQ Listing Rules. A “Controlled Company” is defined in Rule 5615(c) as a company of which more than 50% of the voting power for the election of directors is held by an individual, group or another company. Certain NASDAQ requirements do not apply to a “Controlled Company”, including requirements that: (i) a majority of its Board of Directors must be comprised of “independent” directors as defined in NASDAQ’s Listing Rules; and (ii) the compensation of officers and the nomination of directors be determined in accordance with specific rules, generally requiring determinations by committees comprised solely of independent directors or in meetings at which only the independent directors are present. </t>
  </si>
  <si>
    <t>Note 3 - Interim Financial Statements</t>
  </si>
  <si>
    <t>Quarterly Financial Information [Text Block]</t>
  </si>
  <si>
    <t>3) INTERIM FINANCIAL STATEMENTS: In the opinion of management, the accompanying unaudited consolidated financial statements contain all the adjustments (consisting only of normal recurring accruals) necessary to present fairly the consolidated financial position as of June 30, 2015, the consolidated results of operations for the three and six months periods ended June 30, 2015 and 2014 and cash flows for the six months periods ended June 30, 2015 and 2014. The consolidated balance sheet at December 31, 2014 has been derived from the audited financial statements at that date, but certain information and notes normally included in financial statements prepared in accordance with accounting principles generally accepted in the United States have been condensed or omitted from these financial statements pursuant to the SEC’s rules and regulations. For further information, refer to the audited consolidated financial statements and footnotes thereto included in the Form 10-K filed by the Company for the year ended December 31, 2014. For the three month period ended June 30, 2015, the Company reported a net income of approximately $67,000 and for the six month period ended June 30, 2015, the Company reported a net income of approximately $122,000; for the three month period ended June 30, 2014, the Company reported net loss of approximately ($80,000) and for the six month period ended June 30, 2014, the Company reported net loss of ($165,000). The Company continues to focus on revenue growth by expanding its existing client market share and its client base and by providing a Flexible Delivery Model to clients, which allows for dynamically configurable “right shoring” of service delivery based on client needs. The Company also keeps a tight rein on discretionary expenditures and SG&amp;A to enhance its competitiveness. In management's opinion, cash flows from operations combined with cash on hand will provide adequate flexibility for funding the Company's working capital obligations for the next twelve months.</t>
  </si>
  <si>
    <t>Note 4 - Stock Based Compensation</t>
  </si>
  <si>
    <t>Disclosure of Compensation Related Costs, Share-based Payments [Text Block]</t>
  </si>
  <si>
    <t>4) STOCK BASED COMPENSATION: The Company has a stock based compensation plan, which is described as follows: On March 3, 2014, the Board of Directors terminated the Company’s 1997 Stock Option and Award Plan and approved and adopted the Helios and Matheson Analytics Inc. 2014 Equity Incentive Plan (the “2014 Plan”). There were no shares outstanding under the 1997 Stock Option and Award Plan. The 2014 Plan sets aside and reserves 400,000 shares of the Company’s common stock for grant and issuance in accordance with its terms and conditions. Persons eligible to receive awards from the 2014 Plan include employees (including officers and directors) of the Company and its affiliates, consultants who provide significant services to the Company or its affiliates and directors who are not employees of the Company or its affiliates (the “Participants”). The 2014 Plan permits the Company to issue to Participants qualified and/or non-qualified options to purchase the Company’s common stock, restricted common stock, performance units and performance shares. The 2014 Plan will terminate on March 3, 2024. The Compensation Committee of the Company’s Board of Directors has been appointed as the committee responsible for administration of the 2014 Plan and has the sole discretion to determine which Participants will be granted awards and the terms and conditions of the awards granted. Through the date of filing of this Form 10-Q no awards have been granted under the 2014 Plan.</t>
  </si>
  <si>
    <t>Note 5 - Net Income/(Loss) Per Share</t>
  </si>
  <si>
    <t>Earnings Per Share [Text Block]</t>
  </si>
  <si>
    <t>5) NET INCOME /(LOSS) PER SHARE : The following table sets forth the computation of basic and diluted net (loss)/income per share for the three months and six months ended June 30, 2015 and 2014: Three Months Ended Six Months Ended June 30, June 30, 2015 2014 2015 2014 Numerator for basic net income/(loss) per share Net income/(loss) available to common stockholders $ 66,566 $ (79,818 ) $ 121,661 $ (165,289 ) Numerator for diluted net income/(loss) per share Net income/(loss) available to common stockholders &amp; assumed conversion $ 66,566 $ (79,818 ) $ 121,661 $ (165,289 ) Denominator: Denominator for basic and diluted income/(loss) per share - weighted-average shares 2,330,438 2,330,438 2,330,438 2,330,438 Basic and diluted income/(loss) per share: Net income/(loss) per share $ 0.03 $ (0.03 ) $ 0.05 $ (0.07 )</t>
  </si>
  <si>
    <t>Note 6 - Concentration of Credit Risk</t>
  </si>
  <si>
    <t>Concentration Risk Disclosure [Text Block]</t>
  </si>
  <si>
    <t xml:space="preserve">6) CONCENTRATION OF CREDIT RISK: The revenues of the Company’s top four customers represented approximately 91% of the revenues for the six month period ended June 30, 2015. The revenues of the Company’s top three customers represented approximately 82% of revenues for the same period in 2014. No other customer represented greater than 10% of the Company’s revenues for such periods. The Company continues its effort to broaden its customer base in order to mitigate this risk. </t>
  </si>
  <si>
    <t>Note 7 - Contractual Obligations and Commitments</t>
  </si>
  <si>
    <t>Commitments Disclosure [Text Block]</t>
  </si>
  <si>
    <t>7) CONTRACTUAL OBLIGATIONS AND COMMITMENTS: The Company’s commitments at June 30, 2015, are comprised of the following: Contractual Obligations Payments Due by Period Total Less Than 1 Year 1 - 3 Years 3 - 5 Years More Than 5 Years Operating Lease Obligations Rent (1) 287,907 157,040 130,867 - - Total $ 287,907 $ 157,040 $ 130,867 $ - $ - ( 1 ) As of June 30, 2015, the Company does not have any “Off Balance Sheet Arrangements”.</t>
  </si>
  <si>
    <t>Note 8 - Provision for Income Taxes</t>
  </si>
  <si>
    <t>Income Tax Disclosure [Text Block]</t>
  </si>
  <si>
    <t>8) PROVISION FOR INCOME TAXES The provision for income taxes as reflected in the consolidated statement of operations and comprehensive (loss)/income varies from the expected statutory rate primarily due to a provision for minimum state taxes and the recording of adjustments to the valuation allowance against deferred tax assets. Internal Revenue Code Section 382 (the “Code”) places a limitation on the utilization of Federal net operating loss and other credit carry-forwards when an ownership change, as defined by the tax law, occurs. Generally, this occurs when a greater than 50 percent change in ownership occurs. During 2006, Helios and Matheson Information Technology Ltd. (“Helios and Matheson Parent”) acquired a greater than 50 percent ownership of the Company. Accordingly, the actual utilization of the net operating loss carry-forwards for tax purposes are limited annually under the Code to a percentage (currently about four and a half percent) of the fair market value of the Company at the date of this ownership change. The Company maintains a valuation allowance against additional deferred tax assets arising from net operating loss carry-forwards since, in the opinion of management; it is more likely than not that some portion or all of the deferred tax assets will not be realized.</t>
  </si>
  <si>
    <t>Note 9 - Transactions With Related Persons</t>
  </si>
  <si>
    <t>Related Party Transactions Disclosure [Text Block]</t>
  </si>
  <si>
    <t>9) TRANSACTIONS WITH RELATED PERSONS In September 2010, the Company entered into a Memorandum of Understanding with Helios and Matheson Parent (the “HMIT MOU”) pursuant to which Helios and Matheson Parent has agreed to make available to the Company facilities of dedicated Off-shore Development Centers (“ODCs”) and also render services by way of support in technology, client engagement, management and operating the ODCs for the Company. The Company has furnished Helios and Matheson Parent a security deposit of $2 million, classified as a non-current asset on the balance sheet, to cover any expenses, claims or damages that Helios and Matheson Parent may incur while discharging its obligation under the HMIT MOU and also to cover the Company’s payable to Helios and Matheson Parent. Helios and Matheson Parent has been providing recruitment services to Helios and Matheson Analytics Inc. and has not charged a fee for these services. For the purpose of strengthening our client relationships, Helios and Matheson Parent also provides knowledge transition free of cost to clients. The amount payable to Helios and Matheson Parent for services rendered under the HMIT MOU was $0 and $8,736 for the six months ended June 30, 2015 and 2014, respectively and is included as a component of cost of revenue. All payments to Helios and Matheson Parent under the MOU are made after collections are received from clients. No amount was paid to Helios and Matheson Parent for services rendered under the HMIT MOU for the six months ended June 30, 2015 and 2014, respectively. As of June 30, 2015, the Company has a receivable from Helios and Matheson Parent in the amount of $182,626 which represents amounts paid on behalf of Helios and Matheson Parent. As of June 30, 2015, the amount paid on behalf of Helios and Matheson Parent is reported as an offset of accounts payable to Helios and Matheson Parent. In August 2014, the Company entered into a Professional Service Agreement with Helios and Matheson Parent (the “HMIT PSA”), which documented ongoing services provided by Helios and Matheson Parent from February 24, 2014. Pursuant to the HMIT PSA Helios and Matheson Parent hires employees in India and provides infrastructure services for those employees to facilitate the operations of those of the Company’s clients who need offshore support for their business. For the services the Company pays the cost incurred by Helios and Matheson Parent for the employee it hires to provide the services and a fixed fee for infrastructure support. Beginning October 2014, all employees were transferred to the payroll of the Company’s subsidiary, Helios and Matheson Global Services Pvt. Ltd., and Helios and Matheson Parent was paid only for the infrastructure support they are providing. For the six months ended June 30, 2015, the Company’s revenue from services provided with offshore support was about $1 million. Amounts payable to Helios and Matheson Parent for services rendered under the HMIT PSA was about $117,000 for the six months ended June 30, 2015 and is included as a component of cost of revenue. The amount paid to Helios and Matheson Parent for services rendered, including prepayment of certain expenses, under the HMIT PSA for the six months ended June 30, 2015 was $204,000.</t>
  </si>
  <si>
    <t>Note 10 - Legal Proceedings</t>
  </si>
  <si>
    <t>Legal Matters and Contingencies [Text Block]</t>
  </si>
  <si>
    <t>10) LEGAL PROCEEDINGS None</t>
  </si>
  <si>
    <t>Note 11 - Dividend Paid</t>
  </si>
  <si>
    <t>Stockholders' Equity Note Disclosure [Text Block]</t>
  </si>
  <si>
    <t xml:space="preserve">11) DIVIDEND PAID On February 3, 2014 the Company’s Board of Directors declared a dividend of $0.08 per share on the Company's common stock, amounting to a total payout of $186,435. This amount represents approximately 50% of the net profits of the Company for the year ended December 31, 2013. The dividend was paid on March 5, 2014 to shareholders of record on February 18, 2014. There can be no assurance that we will pay dividends in the future. </t>
  </si>
  <si>
    <t>Note 5 - Net Income/(Loss) Per Share (Tables)</t>
  </si>
  <si>
    <t>Notes Tables</t>
  </si>
  <si>
    <t>Schedule of Earnings Per Share, Basic and Diluted [Table Text Block]</t>
  </si>
  <si>
    <t xml:space="preserve"> Three Months Ended Six Months Ended June 30, June 30, 2015 2014 2015 2014 Numerator for basic net income/(loss) per share Net income/(loss) available to common stockholders $ 66,566 $ (79,818 ) $ 121,661 $ (165,289 ) Numerator for diluted net income/(loss) per share Net income/(loss) available to common stockholders &amp; assumed conversion $ 66,566 $ (79,818 ) $ 121,661 $ (165,289 ) Denominator: Denominator for basic and diluted income/(loss) per share - weighted-average shares 2,330,438 2,330,438 2,330,438 2,330,438 Basic and diluted income/(loss) per share: Net income/(loss) per share $ 0.03 $ (0.03 ) $ 0.05 $ (0.07 )</t>
  </si>
  <si>
    <t>Note 7 - Contractual Obligations and Commitments (Tables)</t>
  </si>
  <si>
    <t>Contractual Obligation, Fiscal Year Maturity Schedule [Table Text Block]</t>
  </si>
  <si>
    <t xml:space="preserve"> Contractual Obligations Payments Due by Period Total Less Than 1 Year 1 - 3 Years 3 - 5 Years More Than 5 Years Operating Lease Obligations Rent (1) 287,907 157,040 130,867 - - Total $ 287,907 $ 157,040 $ 130,867 $ - $ - </t>
  </si>
  <si>
    <t>Note 3 - Interim Financial Statements (Details Textual) - USD ($)</t>
  </si>
  <si>
    <t>Approximation [Member]</t>
  </si>
  <si>
    <t>Net Income (Loss), Including Portion Attributable to Noncontrolling Interest</t>
  </si>
  <si>
    <t>Note 4 - Stock Based Compensation (Details Textual) - Mar. 31, 2015 - shares</t>
  </si>
  <si>
    <t>Total</t>
  </si>
  <si>
    <t>Share-based Compensation Arrangement by Share-based Payment Award, Options, Exercisable, Number</t>
  </si>
  <si>
    <t>Share-based Compensation Arrangement by Share-based Payment Award, Options, Grants in Period, Gross</t>
  </si>
  <si>
    <t>Share-based Compensation Arrangement by Share-based Payment Award, Number of Shares Authorized</t>
  </si>
  <si>
    <t>Note 5 - Net (Loss)/Income Per Share - Basic EPS Numerator and Denominator (Details) - Scenario, Unspecified [Domain] - USD ($)</t>
  </si>
  <si>
    <t>Numerator for basic net income/(loss) per share</t>
  </si>
  <si>
    <t>Numerator for diluted net income/(loss) per share</t>
  </si>
  <si>
    <t>Net income/(loss) available to common stockholders &amp; assumed conversion</t>
  </si>
  <si>
    <t>Denominator:</t>
  </si>
  <si>
    <t>Denominator for basic and diluted income/(loss) per share - weighted-average shares (in shares)</t>
  </si>
  <si>
    <t>Basic and diluted income/(loss) per share:</t>
  </si>
  <si>
    <t>Net income/(loss) per share (in dollars per share)</t>
  </si>
  <si>
    <t>Note 6 - Concentration of Credit Risk (Details Textual) - Customer Concentration Risk [Member] - Sales Revenue, Services, Net [Member]</t>
  </si>
  <si>
    <t>Concentration Risk Number of Major Customers</t>
  </si>
  <si>
    <t>Concentration Risk, Percentage</t>
  </si>
  <si>
    <t>91.00%</t>
  </si>
  <si>
    <t>82.00%</t>
  </si>
  <si>
    <t>Note 7 - Contractual Obligations and Commitments - Contractual Obligations and Commitments (Details)</t>
  </si>
  <si>
    <t>Jun. 30, 2015USD ($)</t>
  </si>
  <si>
    <t>[1]</t>
  </si>
  <si>
    <t>Less Than 1 Year</t>
  </si>
  <si>
    <t>1 - 3 Years</t>
  </si>
  <si>
    <t>3 - 5 Years</t>
  </si>
  <si>
    <t>More Than 5 Years</t>
  </si>
  <si>
    <t>The Company has a New York facility with a lease term expiring April 30, 2017.</t>
  </si>
  <si>
    <t>Note 9 - Transactions With Related Persons (Details Textual) - USD ($)</t>
  </si>
  <si>
    <t>Security Deposits [Member] | Helios and Matheson Parent [Member]</t>
  </si>
  <si>
    <t>Related Party Transaction [Line Items]</t>
  </si>
  <si>
    <t>Due from Related Parties</t>
  </si>
  <si>
    <t>Helios and Matheson Parent [Member]</t>
  </si>
  <si>
    <t>Related Party Transaction, Amounts of Transaction</t>
  </si>
  <si>
    <t>Accounts Receivable, Related Parties</t>
  </si>
  <si>
    <t>Revenue from Related Parties</t>
  </si>
  <si>
    <t>Related Party Transaction, Expenses from Transactions with Related Party</t>
  </si>
  <si>
    <t>Note 11 - Dividend Paid (Details Textual) - Feb. 03, 2014 - USD ($)</t>
  </si>
  <si>
    <t>Common Stock, Dividends, Per Share, Cash Paid</t>
  </si>
  <si>
    <t>Dividends, Common Stock, Cash</t>
  </si>
  <si>
    <t>Percentage of Dividend to Net Profits</t>
  </si>
  <si>
    <t>5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33"/>
    <col customWidth="1" max="3" min="3" width="14"/>
  </cols>
  <sheetData>
    <row spans="1:3" r="1">
      <c t="s" s="1" r="A1">
        <v>0</v>
      </c>
      <c t="s" s="2" r="B1">
        <v>1</v>
      </c>
    </row>
    <row spans="1:3" r="2">
      <c t="s" s="2" r="B2">
        <v>2</v>
      </c>
      <c t="s" s="2" r="C2">
        <v>3</v>
      </c>
    </row>
    <row spans="1:3" r="3">
      <c t="s" s="3" r="A3">
        <v>4</v>
      </c>
      <c t="s" s="3" r="B3">
        <v>5</v>
      </c>
    </row>
    <row spans="1:3" r="4">
      <c t="s" s="3" r="A4">
        <v>6</v>
      </c>
      <c t="n" s="4" r="B4">
        <v>1040792</v>
      </c>
    </row>
    <row spans="1:3" r="5">
      <c t="s" s="3" r="A5">
        <v>7</v>
      </c>
      <c t="s" s="3" r="B5">
        <v>8</v>
      </c>
    </row>
    <row spans="1:3" r="6">
      <c t="s" s="3" r="A6">
        <v>9</v>
      </c>
      <c t="s" s="3" r="B6">
        <v>10</v>
      </c>
    </row>
    <row spans="1:3" r="7">
      <c t="s" s="3" r="A7">
        <v>11</v>
      </c>
      <c t="s" s="3" r="B7">
        <v>12</v>
      </c>
    </row>
    <row spans="1:3" r="8">
      <c t="s" s="3" r="A8">
        <v>13</v>
      </c>
      <c t="s" s="3" r="B8">
        <v>14</v>
      </c>
    </row>
    <row spans="1:3" r="9">
      <c t="s" s="3" r="A9">
        <v>15</v>
      </c>
      <c t="s" s="3" r="B9">
        <v>14</v>
      </c>
    </row>
    <row spans="1:3" r="10">
      <c t="s" s="3" r="A10">
        <v>16</v>
      </c>
      <c t="n" s="4" r="C10">
        <v>2330438</v>
      </c>
    </row>
    <row spans="1:3" r="11">
      <c t="s" s="3" r="A11">
        <v>17</v>
      </c>
      <c t="s" s="3" r="B11">
        <v>18</v>
      </c>
    </row>
    <row spans="1:3" r="12">
      <c t="s" s="3" r="A12">
        <v>19</v>
      </c>
      <c t="s" s="3" r="B12">
        <v>20</v>
      </c>
    </row>
    <row spans="1:3" r="13">
      <c t="s" s="3" r="A13">
        <v>21</v>
      </c>
      <c t="n" s="4" r="B13">
        <v>2015</v>
      </c>
    </row>
    <row spans="1:3" r="14">
      <c t="s" s="3" r="A14">
        <v>22</v>
      </c>
      <c t="s" s="5" r="B14">
        <v>23</v>
      </c>
    </row>
    <row spans="1:3" r="15">
      <c t="s" s="3" r="A15">
        <v>24</v>
      </c>
      <c t="s" s="3" r="B15">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5</v>
      </c>
      <c t="s" s="2" r="B1">
        <v>1</v>
      </c>
    </row>
    <row spans="1:2" r="2">
      <c t="s" s="2" r="B2">
        <v>2</v>
      </c>
    </row>
    <row spans="1:2" r="3">
      <c t="s" s="6" r="A3">
        <v>103</v>
      </c>
    </row>
    <row spans="1:2" r="4">
      <c t="s" s="3" r="A4">
        <v>116</v>
      </c>
      <c t="s" s="3" r="B4">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8</v>
      </c>
      <c t="s" s="2" r="B1">
        <v>1</v>
      </c>
    </row>
    <row spans="1:2" r="2">
      <c t="s" s="2" r="B2">
        <v>2</v>
      </c>
    </row>
    <row spans="1:2" r="3">
      <c t="s" s="6" r="A3">
        <v>103</v>
      </c>
    </row>
    <row spans="1:2" r="4">
      <c t="s" s="3" r="A4">
        <v>119</v>
      </c>
      <c t="s" s="3"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21</v>
      </c>
      <c t="s" s="2" r="B1">
        <v>1</v>
      </c>
    </row>
    <row spans="1:2" r="2">
      <c t="s" s="2" r="B2">
        <v>2</v>
      </c>
    </row>
    <row spans="1:2" r="3">
      <c t="s" s="6" r="A3">
        <v>103</v>
      </c>
    </row>
    <row spans="1:2" r="4">
      <c t="s" s="3" r="A4">
        <v>122</v>
      </c>
      <c t="s" s="3" r="B4">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4</v>
      </c>
      <c t="s" s="2" r="B1">
        <v>1</v>
      </c>
    </row>
    <row spans="1:2" r="2">
      <c t="s" s="2" r="B2">
        <v>2</v>
      </c>
    </row>
    <row spans="1:2" r="3">
      <c t="s" s="6" r="A3">
        <v>103</v>
      </c>
    </row>
    <row spans="1:2" r="4">
      <c t="s" s="3" r="A4">
        <v>125</v>
      </c>
      <c t="s" s="3" r="B4">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27</v>
      </c>
      <c t="s" s="2" r="B1">
        <v>1</v>
      </c>
    </row>
    <row spans="1:2" r="2">
      <c t="s" s="2" r="B2">
        <v>2</v>
      </c>
    </row>
    <row spans="1:2" r="3">
      <c t="s" s="6" r="A3">
        <v>103</v>
      </c>
    </row>
    <row spans="1:2" r="4">
      <c t="s" s="3" r="A4">
        <v>128</v>
      </c>
      <c t="s" s="3" r="B4">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27"/>
  </cols>
  <sheetData>
    <row spans="1:2" r="1">
      <c t="s" s="1" r="A1">
        <v>130</v>
      </c>
      <c t="s" s="2" r="B1">
        <v>1</v>
      </c>
    </row>
    <row spans="1:2" r="2">
      <c t="s" s="2" r="B2">
        <v>2</v>
      </c>
    </row>
    <row spans="1:2" r="3">
      <c t="s" s="6" r="A3">
        <v>103</v>
      </c>
    </row>
    <row spans="1:2" r="4">
      <c t="s" s="3" r="A4">
        <v>131</v>
      </c>
      <c t="s" s="3" r="B4">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3</v>
      </c>
      <c t="s" s="2" r="B1">
        <v>1</v>
      </c>
    </row>
    <row spans="1:2" r="2">
      <c t="s" s="2" r="B2">
        <v>2</v>
      </c>
    </row>
    <row spans="1:2" r="3">
      <c t="s" s="6" r="A3">
        <v>103</v>
      </c>
    </row>
    <row spans="1:2" r="4">
      <c t="s" s="3" r="A4">
        <v>134</v>
      </c>
      <c t="s" s="3" r="B4">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36</v>
      </c>
      <c t="s" s="2" r="B1">
        <v>1</v>
      </c>
    </row>
    <row spans="1:2" r="2">
      <c t="s" s="2" r="B2">
        <v>2</v>
      </c>
    </row>
    <row spans="1:2" r="3">
      <c t="s" s="6" r="A3">
        <v>137</v>
      </c>
    </row>
    <row spans="1:2" r="4">
      <c t="s" s="3" r="A4">
        <v>138</v>
      </c>
      <c t="s" s="3" r="B4">
        <v>1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40</v>
      </c>
      <c t="s" s="2" r="B1">
        <v>1</v>
      </c>
    </row>
    <row spans="1:2" r="2">
      <c t="s" s="2" r="B2">
        <v>2</v>
      </c>
    </row>
    <row spans="1:2" r="3">
      <c t="s" s="6" r="A3">
        <v>137</v>
      </c>
    </row>
    <row spans="1:2" r="4">
      <c t="s" s="3" r="A4">
        <v>141</v>
      </c>
      <c t="s" s="3" r="B4">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143</v>
      </c>
      <c t="s" s="2" r="B1">
        <v>61</v>
      </c>
      <c t="s" s="2" r="D1">
        <v>1</v>
      </c>
    </row>
    <row spans="1:5" r="2">
      <c t="s" s="2" r="B2">
        <v>2</v>
      </c>
      <c t="s" s="2" r="C2">
        <v>62</v>
      </c>
      <c t="s" s="2" r="D2">
        <v>2</v>
      </c>
      <c t="s" s="2" r="E2">
        <v>62</v>
      </c>
    </row>
    <row spans="1:5" r="3">
      <c t="s" s="3" r="A3">
        <v>144</v>
      </c>
    </row>
    <row spans="1:5" r="4">
      <c t="s" s="3" r="A4">
        <v>145</v>
      </c>
      <c t="n" s="7" r="B4">
        <v>67000</v>
      </c>
      <c t="n" s="7" r="C4">
        <v>122000</v>
      </c>
      <c t="n" s="7" r="D4">
        <v>-80000</v>
      </c>
      <c t="n" s="7" r="E4">
        <v>-165000</v>
      </c>
    </row>
    <row spans="1:5" r="5">
      <c t="s" s="3" r="A5">
        <v>145</v>
      </c>
      <c t="n" s="7" r="B5">
        <v>66566</v>
      </c>
      <c t="n" s="7" r="C5">
        <v>-79818</v>
      </c>
      <c t="n" s="7" r="D5">
        <v>121661</v>
      </c>
      <c t="n" s="7" r="E5">
        <v>-16528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v>
      </c>
      <c t="s" s="2" r="C1">
        <v>27</v>
      </c>
    </row>
    <row spans="1:3" r="2">
      <c t="s" s="6" r="A2">
        <v>28</v>
      </c>
    </row>
    <row spans="1:3" r="3">
      <c t="s" s="3" r="A3">
        <v>29</v>
      </c>
      <c t="n" s="7" r="B3">
        <v>1016471</v>
      </c>
      <c t="n" s="7" r="C3">
        <v>1225518</v>
      </c>
    </row>
    <row spans="1:3" r="4">
      <c t="s" s="3" r="A4">
        <v>30</v>
      </c>
      <c t="n" s="4" r="B4">
        <v>1264710</v>
      </c>
      <c t="n" s="4" r="C4">
        <v>1082088</v>
      </c>
    </row>
    <row spans="1:3" r="5">
      <c t="s" s="3" r="A5">
        <v>31</v>
      </c>
      <c t="n" s="4" r="B5">
        <v>55270</v>
      </c>
      <c t="n" s="4" r="C5">
        <v>81311</v>
      </c>
    </row>
    <row spans="1:3" r="6">
      <c t="s" s="3" r="A6">
        <v>32</v>
      </c>
      <c t="n" s="4" r="B6">
        <v>222964</v>
      </c>
      <c t="n" s="4" r="C6">
        <v>133045</v>
      </c>
    </row>
    <row spans="1:3" r="7">
      <c t="s" s="3" r="A7">
        <v>33</v>
      </c>
      <c t="n" s="7" r="B7">
        <v>2559415</v>
      </c>
      <c t="n" s="7" r="C7">
        <v>2521962</v>
      </c>
    </row>
    <row spans="1:3" r="8">
      <c t="s" s="3" r="A8">
        <v>34</v>
      </c>
    </row>
    <row spans="1:3" r="9">
      <c t="s" s="3" r="A9">
        <v>35</v>
      </c>
      <c t="n" s="7" r="B9">
        <v>47597</v>
      </c>
      <c t="n" s="7" r="C9">
        <v>53422</v>
      </c>
    </row>
    <row spans="1:3" r="10">
      <c t="s" s="3" r="A10">
        <v>36</v>
      </c>
      <c t="n" s="4" r="B10">
        <v>2000000</v>
      </c>
      <c t="n" s="4" r="C10">
        <v>2000000</v>
      </c>
    </row>
    <row spans="1:3" r="11">
      <c t="s" s="3" r="A11">
        <v>37</v>
      </c>
      <c t="n" s="4" r="B11">
        <v>52347</v>
      </c>
      <c t="n" s="4" r="C11">
        <v>52347</v>
      </c>
    </row>
    <row spans="1:3" r="12">
      <c t="s" s="3" r="A12">
        <v>38</v>
      </c>
      <c t="n" s="4" r="B12">
        <v>4659359</v>
      </c>
      <c t="n" s="4" r="C12">
        <v>4627731</v>
      </c>
    </row>
    <row spans="1:3" r="13">
      <c t="s" s="6" r="A13">
        <v>39</v>
      </c>
    </row>
    <row spans="1:3" r="14">
      <c t="s" s="3" r="A14">
        <v>40</v>
      </c>
      <c t="n" s="4" r="B14">
        <v>538336</v>
      </c>
      <c t="n" s="4" r="C14">
        <v>618181</v>
      </c>
    </row>
    <row spans="1:3" r="15">
      <c t="s" s="3" r="A15">
        <v>41</v>
      </c>
      <c t="n" s="7" r="B15">
        <v>538336</v>
      </c>
      <c t="n" s="7" r="C15">
        <v>618181</v>
      </c>
    </row>
    <row spans="1:3" r="16">
      <c t="s" s="6" r="A16">
        <v>42</v>
      </c>
    </row>
    <row spans="1:3" r="17">
      <c t="s" s="3" r="A17">
        <v>43</v>
      </c>
    </row>
    <row spans="1:3" r="18">
      <c t="s" s="3" r="A18">
        <v>44</v>
      </c>
      <c t="n" s="7" r="B18">
        <v>23304</v>
      </c>
      <c t="n" s="7" r="C18">
        <v>23304</v>
      </c>
    </row>
    <row spans="1:3" r="19">
      <c t="s" s="3" r="A19">
        <v>45</v>
      </c>
      <c t="n" s="4" r="B19">
        <v>37855740</v>
      </c>
      <c t="n" s="4" r="C19">
        <v>37855740</v>
      </c>
    </row>
    <row spans="1:3" r="20">
      <c t="s" s="3" r="A20">
        <v>46</v>
      </c>
      <c t="n" s="4" r="B20">
        <v>-109453</v>
      </c>
      <c t="n" s="4" r="C20">
        <v>-99265</v>
      </c>
    </row>
    <row spans="1:3" r="21">
      <c t="s" s="3" r="A21">
        <v>47</v>
      </c>
      <c t="n" s="4" r="B21">
        <v>-33648568</v>
      </c>
      <c t="n" s="4" r="C21">
        <v>-33770229</v>
      </c>
    </row>
    <row spans="1:3" r="22">
      <c t="s" s="3" r="A22">
        <v>48</v>
      </c>
      <c t="n" s="4" r="B22">
        <v>4121023</v>
      </c>
      <c t="n" s="4" r="C22">
        <v>4009550</v>
      </c>
    </row>
    <row spans="1:3" r="23">
      <c t="s" s="3" r="A23">
        <v>49</v>
      </c>
      <c t="n" s="7" r="B23">
        <v>4659359</v>
      </c>
      <c t="n" s="7" r="C23">
        <v>46277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7"/>
  </cols>
  <sheetData>
    <row spans="1:2" r="1">
      <c t="s" s="1" r="A1">
        <v>146</v>
      </c>
      <c t="s" s="2" r="B1">
        <v>147</v>
      </c>
    </row>
    <row spans="1:2" r="2">
      <c t="s" s="3" r="A2">
        <v>148</v>
      </c>
      <c t="n" s="4" r="B2">
        <v>0</v>
      </c>
    </row>
    <row spans="1:2" r="3">
      <c t="s" s="3" r="A3">
        <v>149</v>
      </c>
      <c t="n" s="4" r="B3">
        <v>0</v>
      </c>
    </row>
    <row spans="1:2" r="4">
      <c t="s" s="3" r="A4">
        <v>150</v>
      </c>
      <c t="n" s="4" r="B4">
        <v>4000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1</v>
      </c>
      <c t="s" s="2" r="B1">
        <v>61</v>
      </c>
      <c t="s" s="2" r="D1">
        <v>1</v>
      </c>
    </row>
    <row spans="1:5" r="2">
      <c t="s" s="2" r="B2">
        <v>2</v>
      </c>
      <c t="s" s="2" r="C2">
        <v>62</v>
      </c>
      <c t="s" s="2" r="D2">
        <v>2</v>
      </c>
      <c t="s" s="2" r="E2">
        <v>62</v>
      </c>
    </row>
    <row spans="1:5" r="3">
      <c t="s" s="6" r="A3">
        <v>152</v>
      </c>
    </row>
    <row spans="1:5" r="4">
      <c t="s" s="3" r="A4">
        <v>74</v>
      </c>
      <c t="n" s="7" r="B4">
        <v>66566</v>
      </c>
      <c t="n" s="7" r="C4">
        <v>-79818</v>
      </c>
      <c t="n" s="7" r="D4">
        <v>121661</v>
      </c>
      <c t="n" s="7" r="E4">
        <v>-165289</v>
      </c>
    </row>
    <row spans="1:5" r="5">
      <c t="s" s="6" r="A5">
        <v>153</v>
      </c>
    </row>
    <row spans="1:5" r="6">
      <c t="s" s="3" r="A6">
        <v>154</v>
      </c>
      <c t="n" s="7" r="B6">
        <v>66566</v>
      </c>
      <c t="n" s="7" r="C6">
        <v>-79818</v>
      </c>
      <c t="n" s="7" r="D6">
        <v>121661</v>
      </c>
      <c t="n" s="7" r="E6">
        <v>-165289</v>
      </c>
    </row>
    <row spans="1:5" r="7">
      <c t="s" s="6" r="A7">
        <v>155</v>
      </c>
    </row>
    <row spans="1:5" r="8">
      <c t="s" s="3" r="A8">
        <v>156</v>
      </c>
      <c t="n" s="4" r="B8">
        <v>2330438</v>
      </c>
      <c t="n" s="4" r="C8">
        <v>2330438</v>
      </c>
      <c t="n" s="4" r="D8">
        <v>2330438</v>
      </c>
      <c t="n" s="4" r="E8">
        <v>2330438</v>
      </c>
    </row>
    <row spans="1:5" r="9">
      <c t="s" s="6" r="A9">
        <v>157</v>
      </c>
    </row>
    <row spans="1:5" r="10">
      <c t="s" s="3" r="A10">
        <v>158</v>
      </c>
      <c t="n" s="8" r="B10">
        <v>0.03</v>
      </c>
      <c t="n" s="8" r="C10">
        <v>-0.03</v>
      </c>
      <c t="n" s="8" r="D10">
        <v>0.05</v>
      </c>
      <c t="n" s="8" r="E10">
        <v>-0.07000000000000001</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9</v>
      </c>
      <c t="s" s="2" r="B1">
        <v>1</v>
      </c>
    </row>
    <row spans="1:3" r="2">
      <c t="s" s="2" r="B2">
        <v>2</v>
      </c>
      <c t="s" s="2" r="C2">
        <v>62</v>
      </c>
    </row>
    <row spans="1:3" r="3">
      <c t="s" s="3" r="A3">
        <v>160</v>
      </c>
      <c t="n" s="4" r="B3">
        <v>4</v>
      </c>
      <c t="n" s="4" r="C3">
        <v>3</v>
      </c>
    </row>
    <row spans="1:3" r="4">
      <c t="s" s="3" r="A4">
        <v>161</v>
      </c>
      <c t="s" s="3" r="B4">
        <v>162</v>
      </c>
      <c t="s" s="3" r="C4">
        <v>1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79"/>
    <col customWidth="1" max="3" min="3" width="21"/>
  </cols>
  <sheetData>
    <row spans="1:3" r="1">
      <c t="s" s="1" r="A1">
        <v>164</v>
      </c>
      <c t="s" s="2" r="C1">
        <v>165</v>
      </c>
    </row>
    <row spans="1:3" r="2">
      <c t="s" s="3" r="A2">
        <v>147</v>
      </c>
      <c t="s" s="3" r="B2">
        <v>166</v>
      </c>
      <c t="n" s="7" r="C2">
        <v>287907</v>
      </c>
    </row>
    <row spans="1:3" r="3">
      <c t="s" s="3" r="A3">
        <v>167</v>
      </c>
      <c t="s" s="3" r="B3">
        <v>166</v>
      </c>
      <c t="n" s="4" r="C3">
        <v>157040</v>
      </c>
    </row>
    <row spans="1:3" r="4">
      <c t="s" s="3" r="A4">
        <v>168</v>
      </c>
      <c t="s" s="3" r="B4">
        <v>166</v>
      </c>
      <c t="n" s="7" r="C4">
        <v>130867</v>
      </c>
    </row>
    <row spans="1:3" r="5">
      <c t="s" s="3" r="A5">
        <v>169</v>
      </c>
      <c t="s" s="3" r="B5">
        <v>166</v>
      </c>
    </row>
    <row spans="1:3" r="6">
      <c t="s" s="3" r="A6">
        <v>170</v>
      </c>
      <c t="s" s="3" r="B6">
        <v>166</v>
      </c>
    </row>
    <row spans="1:3" r="7">
      <c t="s" s="3" r="A7">
        <v>167</v>
      </c>
      <c t="s" s="3" r="B7">
        <v>166</v>
      </c>
      <c t="n" s="7" r="C7">
        <v>157040</v>
      </c>
    </row>
    <row spans="1:3" r="8">
      <c t="s" s="3" r="A8">
        <v>168</v>
      </c>
      <c t="s" s="3" r="B8">
        <v>166</v>
      </c>
      <c t="n" s="7" r="C8">
        <v>130867</v>
      </c>
    </row>
    <row spans="1:3" r="9">
      <c t="n" r="A9"/>
    </row>
    <row spans="1:3" r="10">
      <c t="s" s="3" r="A10">
        <v>166</v>
      </c>
      <c t="s" s="3" r="B10">
        <v>171</v>
      </c>
    </row>
  </sheetData>
  <mergeCells count="2">
    <mergeCell ref="A1:B1"/>
    <mergeCell ref="A9:B9"/>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72</v>
      </c>
      <c t="s" s="2" r="B1">
        <v>1</v>
      </c>
    </row>
    <row spans="1:3" r="2">
      <c t="s" s="2" r="B2">
        <v>2</v>
      </c>
      <c t="s" s="2" r="C2">
        <v>62</v>
      </c>
    </row>
    <row spans="1:3" r="3">
      <c t="s" s="3" r="A3">
        <v>173</v>
      </c>
    </row>
    <row spans="1:3" r="4">
      <c t="s" s="6" r="A4">
        <v>174</v>
      </c>
    </row>
    <row spans="1:3" r="5">
      <c t="s" s="3" r="A5">
        <v>175</v>
      </c>
      <c t="n" s="7" r="B5">
        <v>2000000</v>
      </c>
    </row>
    <row spans="1:3" r="6">
      <c t="s" s="3" r="A6">
        <v>176</v>
      </c>
    </row>
    <row spans="1:3" r="7">
      <c t="s" s="6" r="A7">
        <v>174</v>
      </c>
    </row>
    <row spans="1:3" r="8">
      <c t="s" s="3" r="A8">
        <v>177</v>
      </c>
      <c t="n" s="4" r="B8">
        <v>204000</v>
      </c>
    </row>
    <row spans="1:3" r="9">
      <c t="s" s="3" r="A9">
        <v>178</v>
      </c>
      <c t="n" s="4" r="B9">
        <v>182626</v>
      </c>
    </row>
    <row spans="1:3" r="10">
      <c t="s" s="3" r="A10">
        <v>179</v>
      </c>
      <c t="n" s="4" r="B10">
        <v>1000000</v>
      </c>
    </row>
    <row spans="1:3" r="11">
      <c t="s" s="3" r="A11">
        <v>180</v>
      </c>
      <c t="n" s="4" r="B11">
        <v>117000</v>
      </c>
    </row>
    <row spans="1:3" r="12">
      <c t="s" s="3" r="A12">
        <v>177</v>
      </c>
      <c t="n" s="4" r="B12">
        <v>0</v>
      </c>
      <c t="n" s="7" r="C12">
        <v>0</v>
      </c>
    </row>
    <row spans="1:3" r="13">
      <c t="s" s="3" r="A13">
        <v>178</v>
      </c>
      <c t="n" s="7" r="B13">
        <v>0</v>
      </c>
      <c t="n" s="7" r="C13">
        <v>873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11"/>
  </cols>
  <sheetData>
    <row spans="1:2" r="1">
      <c t="s" s="1" r="A1">
        <v>181</v>
      </c>
      <c t="s" s="2" r="B1">
        <v>147</v>
      </c>
    </row>
    <row spans="1:2" r="2">
      <c t="s" s="3" r="A2">
        <v>182</v>
      </c>
      <c t="n" s="8" r="B2">
        <v>0.08</v>
      </c>
    </row>
    <row spans="1:2" r="3">
      <c t="s" s="3" r="A3">
        <v>183</v>
      </c>
      <c t="n" s="7" r="B3">
        <v>186435</v>
      </c>
    </row>
    <row spans="1:2" r="4">
      <c t="s" s="3" r="A4">
        <v>184</v>
      </c>
      <c t="s" s="3" r="B4">
        <v>1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27</v>
      </c>
    </row>
    <row spans="1:3" r="2">
      <c t="s" s="3" r="A2">
        <v>51</v>
      </c>
      <c t="n" s="7" r="B2">
        <v>31070</v>
      </c>
      <c t="n" s="7" r="C2">
        <v>37711</v>
      </c>
    </row>
    <row spans="1:3" r="3">
      <c t="s" s="3" r="A3">
        <v>52</v>
      </c>
      <c t="n" s="8" r="B3">
        <v>0.01</v>
      </c>
      <c t="n" s="8" r="C3">
        <v>0.01</v>
      </c>
    </row>
    <row spans="1:3" r="4">
      <c t="s" s="3" r="A4">
        <v>53</v>
      </c>
      <c t="n" s="4" r="B4">
        <v>2000000</v>
      </c>
      <c t="n" s="4" r="C4">
        <v>2000000</v>
      </c>
    </row>
    <row spans="1:3" r="5">
      <c t="s" s="3" r="A5">
        <v>54</v>
      </c>
      <c t="n" s="4" r="B5">
        <v>0</v>
      </c>
      <c t="n" s="4" r="C5">
        <v>0</v>
      </c>
    </row>
    <row spans="1:3" r="6">
      <c t="s" s="3" r="A6">
        <v>55</v>
      </c>
      <c t="n" s="4" r="B6">
        <v>0</v>
      </c>
      <c t="n" s="4" r="C6">
        <v>0</v>
      </c>
    </row>
    <row spans="1:3" r="7">
      <c t="s" s="3" r="A7">
        <v>56</v>
      </c>
      <c t="n" s="8" r="B7">
        <v>0.01</v>
      </c>
      <c t="n" s="8" r="C7">
        <v>0.01</v>
      </c>
    </row>
    <row spans="1:3" r="8">
      <c t="s" s="3" r="A8">
        <v>57</v>
      </c>
      <c t="n" s="4" r="B8">
        <v>30000000</v>
      </c>
      <c t="n" s="4" r="C8">
        <v>30000000</v>
      </c>
    </row>
    <row spans="1:3" r="9">
      <c t="s" s="3" r="A9">
        <v>58</v>
      </c>
      <c t="n" s="4" r="B9">
        <v>2330438</v>
      </c>
      <c t="n" s="4" r="C9">
        <v>2330438</v>
      </c>
    </row>
    <row spans="1:3" r="10">
      <c t="s" s="3" r="A10">
        <v>59</v>
      </c>
      <c t="n" s="4" r="B10">
        <v>2330438</v>
      </c>
      <c t="n" s="4" r="C10">
        <v>23304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c t="n" s="7" r="B3">
        <v>2413118</v>
      </c>
      <c t="n" s="7" r="C3">
        <v>2801420</v>
      </c>
      <c t="n" s="7" r="D3">
        <v>4906630</v>
      </c>
      <c t="n" s="7" r="E3">
        <v>5735806</v>
      </c>
    </row>
    <row spans="1:5" r="4">
      <c t="s" s="3" r="A4">
        <v>64</v>
      </c>
      <c t="n" s="4" r="B4">
        <v>1805253</v>
      </c>
      <c t="n" s="4" r="C4">
        <v>2304313</v>
      </c>
      <c t="n" s="4" r="D4">
        <v>3677514</v>
      </c>
      <c t="n" s="4" r="E4">
        <v>4703218</v>
      </c>
    </row>
    <row spans="1:5" r="5">
      <c t="s" s="3" r="A5">
        <v>65</v>
      </c>
      <c t="n" s="4" r="B5">
        <v>607865</v>
      </c>
      <c t="n" s="4" r="C5">
        <v>497107</v>
      </c>
      <c t="n" s="4" r="D5">
        <v>1229116</v>
      </c>
      <c t="n" s="4" r="E5">
        <v>1032588</v>
      </c>
    </row>
    <row spans="1:5" r="6">
      <c t="s" s="6" r="A6">
        <v>66</v>
      </c>
    </row>
    <row spans="1:5" r="7">
      <c t="s" s="3" r="A7">
        <v>67</v>
      </c>
      <c t="n" s="4" r="B7">
        <v>538268</v>
      </c>
      <c t="n" s="4" r="C7">
        <v>574949</v>
      </c>
      <c t="n" s="4" r="D7">
        <v>1101181</v>
      </c>
      <c t="n" s="4" r="E7">
        <v>1193489</v>
      </c>
    </row>
    <row spans="1:5" r="8">
      <c t="s" s="3" r="A8">
        <v>68</v>
      </c>
      <c t="n" s="4" r="B8">
        <v>2760</v>
      </c>
      <c t="n" s="4" r="C8">
        <v>2675</v>
      </c>
      <c t="n" s="4" r="D8">
        <v>5825</v>
      </c>
      <c t="n" s="4" r="E8">
        <v>4925</v>
      </c>
    </row>
    <row spans="1:5" r="9">
      <c t="n" s="4" r="B9">
        <v>541028</v>
      </c>
      <c t="n" s="4" r="C9">
        <v>577624</v>
      </c>
      <c t="n" s="4" r="D9">
        <v>1107006</v>
      </c>
      <c t="n" s="4" r="E9">
        <v>1198414</v>
      </c>
    </row>
    <row spans="1:5" r="10">
      <c t="s" s="3" r="A10">
        <v>69</v>
      </c>
      <c t="n" s="4" r="B10">
        <v>66837</v>
      </c>
      <c t="n" s="4" r="C10">
        <v>-80517</v>
      </c>
      <c t="n" s="4" r="D10">
        <v>122110</v>
      </c>
      <c t="n" s="4" r="E10">
        <v>-165826</v>
      </c>
    </row>
    <row spans="1:5" r="11">
      <c t="s" s="6" r="A11">
        <v>70</v>
      </c>
    </row>
    <row spans="1:5" r="12">
      <c t="s" s="3" r="A12">
        <v>71</v>
      </c>
      <c t="n" s="4" r="B12">
        <v>2734</v>
      </c>
      <c t="n" s="4" r="C12">
        <v>3699</v>
      </c>
      <c t="n" s="4" r="D12">
        <v>5551</v>
      </c>
      <c t="n" s="4" r="E12">
        <v>6537</v>
      </c>
    </row>
    <row spans="1:5" r="13">
      <c t="n" s="4" r="B13">
        <v>2734</v>
      </c>
      <c t="n" s="4" r="C13">
        <v>3699</v>
      </c>
      <c t="n" s="4" r="D13">
        <v>5551</v>
      </c>
      <c t="n" s="4" r="E13">
        <v>6537</v>
      </c>
    </row>
    <row spans="1:5" r="14">
      <c t="s" s="3" r="A14">
        <v>72</v>
      </c>
      <c t="n" s="4" r="B14">
        <v>69571</v>
      </c>
      <c t="n" s="4" r="C14">
        <v>-76818</v>
      </c>
      <c t="n" s="4" r="D14">
        <v>127661</v>
      </c>
      <c t="n" s="4" r="E14">
        <v>-159289</v>
      </c>
    </row>
    <row spans="1:5" r="15">
      <c t="s" s="3" r="A15">
        <v>73</v>
      </c>
      <c t="n" s="4" r="B15">
        <v>3000</v>
      </c>
      <c t="n" s="4" r="C15">
        <v>3000</v>
      </c>
      <c t="n" s="4" r="D15">
        <v>6000</v>
      </c>
      <c t="n" s="4" r="E15">
        <v>6000</v>
      </c>
    </row>
    <row spans="1:5" r="16">
      <c t="s" s="3" r="A16">
        <v>74</v>
      </c>
      <c t="n" s="4" r="B16">
        <v>66566</v>
      </c>
      <c t="n" s="4" r="C16">
        <v>-79818</v>
      </c>
      <c t="n" s="4" r="D16">
        <v>121661</v>
      </c>
      <c t="n" s="4" r="E16">
        <v>-165289</v>
      </c>
    </row>
    <row spans="1:5" r="17">
      <c t="s" s="3" r="A17">
        <v>75</v>
      </c>
      <c t="n" s="4" r="B17">
        <v>-6258</v>
      </c>
      <c t="n" s="4" r="C17">
        <v>-657</v>
      </c>
      <c t="n" s="4" r="D17">
        <v>-10188</v>
      </c>
      <c t="n" s="4" r="E17">
        <v>3920</v>
      </c>
    </row>
    <row spans="1:5" r="18">
      <c t="s" s="3" r="A18">
        <v>76</v>
      </c>
      <c t="n" s="7" r="B18">
        <v>60313</v>
      </c>
      <c t="n" s="7" r="C18">
        <v>-80475</v>
      </c>
      <c t="n" s="7" r="D18">
        <v>111473</v>
      </c>
      <c t="n" s="7" r="E18">
        <v>-161369</v>
      </c>
    </row>
    <row spans="1:5" r="19">
      <c t="s" s="6" r="A19">
        <v>77</v>
      </c>
    </row>
    <row spans="1:5" r="20">
      <c t="s" s="3" r="A20">
        <v>78</v>
      </c>
      <c t="n" s="8" r="B20">
        <v>0.03</v>
      </c>
      <c t="n" s="8" r="C20">
        <v>-0.03</v>
      </c>
      <c t="n" s="8" r="D20">
        <v>0.05</v>
      </c>
      <c t="n" s="8" r="E20">
        <v>-0.07000000000000001</v>
      </c>
    </row>
    <row spans="1:5" r="21">
      <c t="s" s="3" r="A21">
        <v>79</v>
      </c>
      <c t="n" s="8" r="E21">
        <v>0.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62</v>
      </c>
    </row>
    <row spans="1:3" r="3">
      <c t="s" s="6" r="A3">
        <v>81</v>
      </c>
    </row>
    <row spans="1:3" r="4">
      <c t="s" s="3" r="A4">
        <v>74</v>
      </c>
      <c t="n" s="7" r="B4">
        <v>121661</v>
      </c>
      <c t="n" s="7" r="C4">
        <v>-165289</v>
      </c>
    </row>
    <row spans="1:3" r="5">
      <c t="s" s="6" r="A5">
        <v>82</v>
      </c>
    </row>
    <row spans="1:3" r="6">
      <c t="s" s="3" r="A6">
        <v>83</v>
      </c>
      <c t="n" s="4" r="B6">
        <v>5825</v>
      </c>
      <c t="n" s="4" r="C6">
        <v>4925</v>
      </c>
    </row>
    <row spans="1:3" r="7">
      <c t="s" s="3" r="A7">
        <v>84</v>
      </c>
      <c t="n" s="7" r="B7">
        <v>-6641</v>
      </c>
      <c t="n" s="4" r="C7">
        <v>-12000</v>
      </c>
    </row>
    <row spans="1:3" r="8">
      <c t="s" s="3" r="A8">
        <v>85</v>
      </c>
      <c t="n" s="4" r="C8">
        <v>-11</v>
      </c>
    </row>
    <row spans="1:3" r="9">
      <c t="s" s="6" r="A9">
        <v>86</v>
      </c>
    </row>
    <row spans="1:3" r="10">
      <c t="s" s="3" r="A10">
        <v>87</v>
      </c>
      <c t="n" s="7" r="B10">
        <v>-175981</v>
      </c>
      <c t="n" s="4" r="C10">
        <v>765092</v>
      </c>
    </row>
    <row spans="1:3" r="11">
      <c t="s" s="3" r="A11">
        <v>31</v>
      </c>
      <c t="n" s="4" r="B11">
        <v>26041</v>
      </c>
      <c t="n" s="4" r="C11">
        <v>-25916</v>
      </c>
    </row>
    <row spans="1:3" r="12">
      <c t="s" s="3" r="A12">
        <v>88</v>
      </c>
      <c t="n" s="4" r="B12">
        <v>-89919</v>
      </c>
      <c t="n" s="4" r="C12">
        <v>-25248</v>
      </c>
    </row>
    <row spans="1:3" r="13">
      <c t="s" s="3" r="A13">
        <v>40</v>
      </c>
      <c t="n" s="4" r="B13">
        <v>-79845</v>
      </c>
      <c t="n" s="4" r="C13">
        <v>-9957</v>
      </c>
    </row>
    <row spans="1:3" r="14">
      <c t="s" s="3" r="A14">
        <v>89</v>
      </c>
      <c t="n" s="7" r="B14">
        <v>-198859</v>
      </c>
      <c t="n" s="4" r="C14">
        <v>531596</v>
      </c>
    </row>
    <row spans="1:3" r="15">
      <c t="s" s="6" r="A15">
        <v>90</v>
      </c>
    </row>
    <row spans="1:3" r="16">
      <c t="s" s="3" r="A16">
        <v>91</v>
      </c>
      <c t="n" s="4" r="C16">
        <v>-13630</v>
      </c>
    </row>
    <row spans="1:3" r="17">
      <c t="s" s="3" r="A17">
        <v>92</v>
      </c>
      <c t="n" s="4" r="C17">
        <v>-13630</v>
      </c>
    </row>
    <row spans="1:3" r="18">
      <c t="s" s="6" r="A18">
        <v>93</v>
      </c>
    </row>
    <row spans="1:3" r="19">
      <c t="s" s="3" r="A19">
        <v>94</v>
      </c>
      <c t="n" s="4" r="C19">
        <v>-186435</v>
      </c>
    </row>
    <row spans="1:3" r="20">
      <c t="s" s="3" r="A20">
        <v>95</v>
      </c>
      <c t="n" s="4" r="C20">
        <v>-186435</v>
      </c>
    </row>
    <row spans="1:3" r="21">
      <c t="s" s="3" r="A21">
        <v>96</v>
      </c>
      <c t="n" s="7" r="B21">
        <v>-10188</v>
      </c>
      <c t="n" s="4" r="C21">
        <v>3920</v>
      </c>
    </row>
    <row spans="1:3" r="22">
      <c t="s" s="3" r="A22">
        <v>97</v>
      </c>
      <c t="n" s="4" r="B22">
        <v>-209047</v>
      </c>
      <c t="n" s="4" r="C22">
        <v>335451</v>
      </c>
    </row>
    <row spans="1:3" r="23">
      <c t="s" s="3" r="A23">
        <v>98</v>
      </c>
      <c t="n" s="4" r="B23">
        <v>1225518</v>
      </c>
      <c t="n" s="4" r="C23">
        <v>660278</v>
      </c>
    </row>
    <row spans="1:3" r="24">
      <c t="s" s="3" r="A24">
        <v>99</v>
      </c>
      <c t="n" s="4" r="B24">
        <v>1016471</v>
      </c>
      <c t="n" s="4" r="C24">
        <v>995729</v>
      </c>
    </row>
    <row spans="1:3" r="25">
      <c t="s" s="6" r="A25">
        <v>100</v>
      </c>
    </row>
    <row spans="1:3" r="26">
      <c t="s" s="3" r="A26">
        <v>101</v>
      </c>
      <c t="n" s="7" r="B26">
        <v>4771</v>
      </c>
      <c t="n" s="7" r="C26">
        <v>756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02</v>
      </c>
      <c t="s" s="2" r="B1">
        <v>1</v>
      </c>
    </row>
    <row spans="1:2" r="2">
      <c t="s" s="2" r="B2">
        <v>2</v>
      </c>
    </row>
    <row spans="1:2" r="3">
      <c t="s" s="6" r="A3">
        <v>103</v>
      </c>
    </row>
    <row spans="1:2" r="4">
      <c t="s" s="3" r="A4">
        <v>104</v>
      </c>
      <c t="s" s="3" r="B4">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6</v>
      </c>
      <c t="s" s="2" r="B1">
        <v>1</v>
      </c>
    </row>
    <row spans="1:2" r="2">
      <c t="s" s="2" r="B2">
        <v>2</v>
      </c>
    </row>
    <row spans="1:2" r="3">
      <c t="s" s="6" r="A3">
        <v>103</v>
      </c>
    </row>
    <row spans="1:2" r="4">
      <c t="s" s="3" r="A4">
        <v>107</v>
      </c>
      <c t="s" s="3" r="B4">
        <v>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09</v>
      </c>
      <c t="s" s="2" r="B1">
        <v>1</v>
      </c>
    </row>
    <row spans="1:2" r="2">
      <c t="s" s="2" r="B2">
        <v>2</v>
      </c>
    </row>
    <row spans="1:2" r="3">
      <c t="s" s="6" r="A3">
        <v>103</v>
      </c>
    </row>
    <row spans="1:2" r="4">
      <c t="s" s="3" r="A4">
        <v>110</v>
      </c>
      <c t="s" s="3" r="B4">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12</v>
      </c>
      <c t="s" s="2" r="B1">
        <v>1</v>
      </c>
    </row>
    <row spans="1:2" r="2">
      <c t="s" s="2" r="B2">
        <v>2</v>
      </c>
    </row>
    <row spans="1:2" r="3">
      <c t="s" s="6" r="A3">
        <v>103</v>
      </c>
    </row>
    <row spans="1:2" r="4">
      <c t="s" s="3" r="A4">
        <v>113</v>
      </c>
      <c t="s" s="3" r="B4">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solidated Balance Sheet (Cur</vt:lpstr>
      <vt:lpstr>Consolidated Balance Sheet (Cu3</vt:lpstr>
      <vt:lpstr>Consolidated Statement of Opera</vt:lpstr>
      <vt:lpstr>Consolidated Statement of Cash </vt:lpstr>
      <vt:lpstr>Note 1 - General</vt:lpstr>
      <vt:lpstr>Note 2 - Controlled Company</vt:lpstr>
      <vt:lpstr>Note 3 - Interim Financial Stat</vt:lpstr>
      <vt:lpstr>Note 4 - Stock Based Compensati</vt:lpstr>
      <vt:lpstr>Note 5 - Net Income_(Loss) Per </vt:lpstr>
      <vt:lpstr>Note 6 - Concentration of Credi</vt:lpstr>
      <vt:lpstr>Note 7 - Contractual Obligation</vt:lpstr>
      <vt:lpstr>Note 8 - Provision for Income T</vt:lpstr>
      <vt:lpstr>Note 9 - Transactions With Rela</vt:lpstr>
      <vt:lpstr>Note 10 - Legal Proceedings</vt:lpstr>
      <vt:lpstr>Note 11 - Dividend Paid</vt:lpstr>
      <vt:lpstr>Note 5 - Net Income_(Loss) Pe17</vt:lpstr>
      <vt:lpstr>Note 7 - Contractual Obligati18</vt:lpstr>
      <vt:lpstr>Note 3 - Interim Financial St19</vt:lpstr>
      <vt:lpstr>Note 4 - Stock Based Compensa20</vt:lpstr>
      <vt:lpstr>Note 5 - Net (Loss)_Income Per </vt:lpstr>
      <vt:lpstr>Note 6 - Concentration of Cre22</vt:lpstr>
      <vt:lpstr>Note 7 - Contractual Obligati23</vt:lpstr>
      <vt:lpstr>Note 9 - Transactions With Re24</vt:lpstr>
      <vt:lpstr>Note 11 - Dividend Paid (Detai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09:24:23Z</dcterms:created>
  <dcterms:modified xmlns:dcterms="http://purl.org/dc/terms/" xmlns:xsi="http://www.w3.org/2001/XMLSchema-instance" xsi:type="dcterms:W3CDTF">2015-08-10T09:24:23Z</dcterms:modified>
  <dc:title xmlns:dc="http://purl.org/dc/elements/1.1/">Untitled</dc:title>
  <dc:description xmlns:dc="http://purl.org/dc/elements/1.1/"/>
  <dc:subject xmlns:dc="http://purl.org/dc/elements/1.1/"/>
  <cp:keywords/>
  <cp:category/>
</cp:coreProperties>
</file>